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N-2 - USD ($) $ / shares in Units, $ in Millions</t>
        </is>
      </c>
      <c r="C1" s="2" t="inlineStr">
        <is>
          <t>6 Months Ended</t>
        </is>
      </c>
      <c r="E1" s="2" t="inlineStr">
        <is>
          <t>12 Months Ended</t>
        </is>
      </c>
    </row>
    <row r="2">
      <c r="C2" s="2" t="inlineStr">
        <is>
          <t>Apr. 30, 2023</t>
        </is>
      </c>
      <c r="E2" s="2" t="inlineStr">
        <is>
          <t>Oct. 31, 2022</t>
        </is>
      </c>
      <c r="F2" s="2" t="inlineStr">
        <is>
          <t>Oct. 31, 2021</t>
        </is>
      </c>
      <c r="G2" s="2" t="inlineStr">
        <is>
          <t>Oct. 31, 2020</t>
        </is>
      </c>
      <c r="H2" s="2" t="inlineStr">
        <is>
          <t>Oct. 31, 2019</t>
        </is>
      </c>
      <c r="I2" s="2" t="inlineStr">
        <is>
          <t>Oct. 31, 2018</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0855886</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Inv Company Type</t>
        </is>
      </c>
      <c r="C6" s="4" t="inlineStr">
        <is>
          <t>N-2</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C7" s="4" t="inlineStr">
        <is>
          <t>N-CS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C8" s="4" t="inlineStr">
        <is>
          <t>John Hancock Premium Dividend Fund</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al Highlights [Abstrac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ities Amount</t>
        </is>
      </c>
      <c r="C10" s="5" t="n">
        <v>374</v>
      </c>
      <c r="D10" s="4" t="inlineStr">
        <is>
          <t>[1]</t>
        </is>
      </c>
      <c r="E10" s="5" t="n">
        <v>374</v>
      </c>
      <c r="F10" s="5" t="n">
        <v>374</v>
      </c>
      <c r="G10" s="5" t="n">
        <v>374</v>
      </c>
      <c r="H10" s="5" t="n">
        <v>384</v>
      </c>
      <c r="I10" s="5" t="n">
        <v>384</v>
      </c>
    </row>
    <row r="11">
      <c r="A11" s="4" t="inlineStr">
        <is>
          <t>Senior Securities Coverage per Unit</t>
        </is>
      </c>
      <c r="B11" s="4" t="inlineStr">
        <is>
          <t>[2]</t>
        </is>
      </c>
      <c r="C11" s="5" t="n">
        <v>2600</v>
      </c>
      <c r="D11" s="4" t="inlineStr">
        <is>
          <t>[1]</t>
        </is>
      </c>
      <c r="E11" s="5" t="n">
        <v>2655</v>
      </c>
      <c r="F11" s="5" t="n">
        <v>2943</v>
      </c>
      <c r="G11" s="5" t="n">
        <v>2672</v>
      </c>
      <c r="H11" s="5" t="n">
        <v>2992</v>
      </c>
      <c r="I11" s="5" t="n">
        <v>2811</v>
      </c>
    </row>
    <row r="12">
      <c r="A12" s="3" t="inlineStr">
        <is>
          <t>General Description of Registrant [Abstract]</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bjectives and Practices [Text Block]</t>
        </is>
      </c>
      <c r="C13" s="4" t="inlineStr">
        <is>
          <t>Investment Objective The Fund’s investment objective is to provide high current income, consistent with modest growth of capital. The Fund will pursue its objective by investing in a diversified portfolio comprised primarily of dividend paying preferred securities and common equity securities. Principal Investment Strategies Under normal circumstances, the Fund will invest at least 80% of its net assets (plus borrowings for investment purposes) in dividend-paying securities. This is a non-fundamental policy and may be changed by the Board of Trustees of the fund provided that shareholders are provided with at least 60 days prior written notice of any change as required by the rules under the 1940 Act. The Fund will focus on common stocks of those issuers which, in the opinion of the Advisor, have strong fundamental characteristics, large market capitalizations, favorable credit quality and current dividend yields generally higher than the currently available dividend yield quoted on the Standard &amp; Poor’s 500 Index. The Advisor intends to manage the Fund’s portfolio to generate income qualifying for the dividends received deduction (the Dividends Received Deduction) allowed corporations under Section 243(a)(1) of the Internal Revenue Code of 1986, as amended (the Code). The Fund may invest in floating-rate, fixed-to-floating rate, and fixed-rate preferred securities and debt obligations rated investment grade (at least "BBB" by Standard &amp; Poor’s or "Baa" by Moody’s) at the time of investment or that are preferred securities of issuers of investment grade senior debt, some of which may have speculative characteristics, or, if not rated, will be of comparable quality as determined by the Advisor. The Fund will invest in common stocks of issuers whose senior debt is rated investment grade or, in the case of issuers that have no rated senior debt outstanding, whose senior debt is considered by the Advisor to be of comparable quality. The Fund may invest in money market instruments, which include short-term U.S. Government securities, investment grade commercial paper (unsecured promissory notes issued by corporations to finance their short-term credit needs), certificates of deposit and bankers’ acceptances. The Fund may invest up to 10% of the value of its total assets in dividend-paying securities of registered investment companies that invest primarily in investment grade securities. The fund concentrates its investments in securities of issuers primarily engaged in the utilities industry. The Fund may also invest in derivatives such as futures contracts, options, interest rate swaps and reverse repurchase agreements. The Fund intends to use reverse repurchase agreements to obtain investment leverage either alone and/or in combination with other forms of investment leverage or for temporary purposes. The fund also utilizes a liquidity agreement to increase its assets available for investments and may seek to obtain additional income or portfolio leverage by making secured loans of its portfolio securities with a value of up to 33 1/3% of its total assets. The Fund may invest up to 20% of its net assets in restricted securities purchased in direct placements. The Advisor may also take into consideration environmental, social, and/or governance (ESG) factors, alongside other relevant factors, as part of its investment selection process. The ESG characteristics utilized in the fund’s investment process may change over time and one or more characteristics may not be relevant with respect to all issuers that are eligible fund investment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 Factors [Table Text Block]</t>
        </is>
      </c>
      <c r="C14"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As a result of continued political tensions and armed conflicts, including the Russian invasion of Ukraine commencing in February of 2022, the extent and ultimate result of which are unknown at this time, the United States and the European Union,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A widespread health crisis such as a global pandemic could cause substantial market volatility, exchange trading suspensions and closures, and affect fund performance. For example, the coronavirus disease (COVID-19)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 Equity securities risk. The price of equity securities may decline due to changes in a company’s financial condition or overall market conditions. 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interest rate swaps and reverse repurchase agreements. Futures contracts, options, and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 LIBOR discontinuation risk. The publication of the London Interbank Offered Rate (LIBOR), which many debt securities, derivatives and other financial instruments have used or continue to use as the reference or benchmark rate for interest rate calculations, was discontinued for certain maturities as of December 31, 2021, and is expected to be discontinue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pital Stock, Long-Term Debt, and Other Securities [Abstract]</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Security, Held [Shares]</t>
        </is>
      </c>
      <c r="C16" s="6" t="n">
        <v>4917448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ing Distribution Level Return of Capital Risk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eneral Description of Registrant [Abstract]</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sk [Text Block]</t>
        </is>
      </c>
      <c r="C19"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eneral Description of Registrant [Abstract]</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sk [Text Block]</t>
        </is>
      </c>
      <c r="C22" s="4" t="inlineStr">
        <is>
          <t>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and Counterparty Risk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Description of Registrant [Abstract]</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 [Text Block]</t>
        </is>
      </c>
      <c r="C25" s="4" t="inlineStr">
        <is>
          <t>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ybersecurity and Operational Risk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eneral Description of Registrant [Abstract]</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sk [Text Block]</t>
        </is>
      </c>
      <c r="C28" s="4" t="inlineStr">
        <is>
          <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conomic and Market Events Risk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eneral Description of Registrant [Abstract]</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sk [Text Block]</t>
        </is>
      </c>
      <c r="C31" s="4" t="inlineStr">
        <is>
          <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As a result of continued political tensions and armed conflicts, including the Russian invasion of Ukraine commencing in February of 2022, the extent and ultimate result of which are unknown at this time, the United States and the European Union,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A widespread health crisis such as a global pandemic could cause substantial market volatility, exchange trading suspensions and closures, and affect fund performance. For example, the coronavirus disease (COVID-19)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Securities Risk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eneral Description of Registrant [Abstract]</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sk [Text Block]</t>
        </is>
      </c>
      <c r="C34" s="4" t="inlineStr">
        <is>
          <t>Equity securities risk. The price of equity securities may decline due to changes in a company’s financial condition or overall market condition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G Integration Risk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eneral Description of Registrant [Abstract]</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 [Text Block]</t>
        </is>
      </c>
      <c r="C37" s="4" t="inlineStr">
        <is>
          <t>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Income Securities Risk [Member]</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eneral Description of Registrant [Abstrac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sk [Text Block]</t>
        </is>
      </c>
      <c r="C40"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edging Derivatives and Other Strategic Transactions Risk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eneral Description of Registrant [Abstract]</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isk [Text Block]</t>
        </is>
      </c>
      <c r="C43" s="4" t="inlineStr">
        <is>
          <t>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interest rate swaps and reverse repurchase agreements. Futures contracts, options, and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lliquid and Restricted Securities Risk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eneral Description of Registrant [Abstract]</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 [Text Block]</t>
        </is>
      </c>
      <c r="C46" s="4" t="inlineStr">
        <is>
          <t>Illiquid and restricted securities risk. Illiquid and restricted securities may be difficult to value and may involve greater risks than liquid securities. Illiquidity may have an adverse impact on a particular security’s market price and the fund’s ability to sell the security.</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 Company Securities Risk [Memb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eneral Description of Registrant [Abstract]</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isk [Text Block]</t>
        </is>
      </c>
      <c r="C49" s="4" t="inlineStr">
        <is>
          <t>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arge Company Risk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eneral Description of Registrant [Abstract]</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isk [Text Block]</t>
        </is>
      </c>
      <c r="C52" s="4" t="inlineStr">
        <is>
          <t>Large company risk. Larger companies may grow more slowly than smaller companies or be slower to respond to business developments. Large-capitalization securities may underperform the market as a whole.</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veraging Risk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General Description of Registrant [Abstract]</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isk [Text Block]</t>
        </is>
      </c>
      <c r="C55" s="4" t="inlineStr">
        <is>
          <t>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BOR Discontinuation Risk [Membe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General Description of Registrant [Abstract]</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isk [Text Block]</t>
        </is>
      </c>
      <c r="C58" s="4" t="inlineStr">
        <is>
          <t>LIBOR discontinuation risk. The publication of the London Interbank Offered Rate (LIBOR), which many debt securities, derivatives and other financial instruments have used or continue to use as the reference or benchmark rate for interest rate calculations, was discontinued for certain maturities as of December 31, 2021, and is expected to be discontinue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quidity Risk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eneral Description of Registrant [Abstract]</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 [Text Block]</t>
        </is>
      </c>
      <c r="C61"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and Convertible Securities Risk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General Description of Registrant [Abstrac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isk [Text Block]</t>
        </is>
      </c>
      <c r="C64"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 Government Agency Obligations Risk [Member]</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General Description of Registrant [Abstract]</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isk [Text Block]</t>
        </is>
      </c>
      <c r="C67" s="4" t="inlineStr">
        <is>
          <t>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E67" s="4" t="inlineStr">
        <is>
          <t xml:space="preserve"> </t>
        </is>
      </c>
      <c r="F67" s="4" t="inlineStr">
        <is>
          <t xml:space="preserve"> </t>
        </is>
      </c>
      <c r="G67" s="4" t="inlineStr">
        <is>
          <t xml:space="preserve"> </t>
        </is>
      </c>
      <c r="H67" s="4" t="inlineStr">
        <is>
          <t xml:space="preserve"> </t>
        </is>
      </c>
      <c r="I67" s="4" t="inlineStr">
        <is>
          <t xml:space="preserve"> </t>
        </is>
      </c>
    </row>
    <row r="68"/>
    <row r="69">
      <c r="A69" s="4" t="inlineStr">
        <is>
          <t>[1]Six months ended 4-30-23. Unaudited.[2]Asset coverage equals the total net assets plus borrowings divided by the borrowings of the fund outstanding at period end (Note 8). As debt outstanding changes, the level of invested assets may change accordingly. Asset coverage ratio provides a measure of leverage.</t>
        </is>
      </c>
    </row>
  </sheetData>
  <mergeCells count="6">
    <mergeCell ref="A1:B2"/>
    <mergeCell ref="C1:D1"/>
    <mergeCell ref="E1:I1"/>
    <mergeCell ref="C2:D2"/>
    <mergeCell ref="A68:H68"/>
    <mergeCell ref="A69:H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6:13Z</dcterms:created>
  <dcterms:modified xmlns:dcterms="http://purl.org/dc/terms/" xmlns:xsi="http://www.w3.org/2001/XMLSchema-instance" xsi:type="dcterms:W3CDTF">2023-06-30T21:26:13Z</dcterms:modified>
</cp:coreProperties>
</file>